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ogen, Inc.</t>
        </is>
      </c>
    </row>
    <row r="7">
      <c r="A7" s="4" t="inlineStr">
        <is>
          <t>Entity Central Index Key</t>
        </is>
      </c>
      <c r="B7" s="4" t="inlineStr">
        <is>
          <t>00012941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nd Consumer Protection Act, and Item 402(v) of Regulation S-K, the newly required Pay Versus Performance disclosure provides an additional snapshot perspective on pay and performance alignment by evaluating the link between “Compensation Actually Paid,” defined by the SEC and referred to below as “CAP,” and various measures of market and financial performance. The following table shows the past three fiscal years’ total compensation for our NEOs (including our principal executive officer (“PEO”), also referred to herein as our “CEO”) as set forth in the Summary Compensation Table (“SCT”), the CAP paid to our other NEOs, the Company’s cumulative total shareholder return (“TSR”), the combined TSR of our selected peer group, our net income, and our revenue, which, in our assessment, represents our most important financial performance measure to link compensation actually paid to our NEOs for the most recently completed fiscal year.
Value of Initial Fixed $100 Investment (2)
Year Summary Compensation Table Total for First PEO (1) Summary Compensation Table Total for Second PEO (1) Compensation Actually Paid to First PEO (1)(3) Compensation Actually Paid to Second PEO (2) Average Summary Compensation Table Total for Non-PEO NEOs (2) Average Compensation Actually Paid to Other NEOs (2)(2) Company Total Shareholder Return Peer Group Shareholder Return (5) Net Loss Revenue (in (6)
2022 $ 6,266,951 N/A $ 3,242,134 N/A $ 2,042,824 $ 1,345,095 $ 23.91 $ 139.58 $ 83,772 $ 377,241
2021 $ 7,036,373 $ 224,134 $ 5,614,398 $ ( 3,110,485 ) $ 1,224,031 $ 601,092 $ 40.52 $ 183.70 $ 6,333 $ 358,003
2020 N/A $ 2,528,984 N/A $ 484,811 $ 870,791 $ 427,572 $ 53.34 $ 176.18 $ 5,829 $ 308,487 (1) The First PEO is Nabil Shabshab . The Second PEO is Scott Wilkinson . (2) The Non-PEO NEOs for each applicable year are: a. 2022: Kristin Caltrider, George Parr, Stanislav Glezer, Jason Somer, and Michael Sergesketter. b. 2021: Michael Sergesketter, George Parr, Stanislav Glezer, Bart Sanford, Alison Bauerlein, and Byron Myers. c. 2020: Alison Bauerlein, Byron Myers, Arron Retterer, and Bart Sanford. (3) The SEC rules require that certain adjustments be made to the Summary Compensation Table totals to determine CAP, as reported in the Pay Versus Performance table above. The following table details the applicable adjustments that were made to determine CAP (adjustments for pension or dividend payments are not covered, as Inogen does not have supplemental executive requirement plans and does not pay dividends on equity awards, and due to rounding, the calculated final value of the numbers shown in the following table may not equal the values reported above). For any tranche of a performance-based equity award with a performance period ending on the last day of a reported fiscal year, the entire tranche was treated as unvested and outstanding for purposes of the following table and Pay Versus Performance table above, since the portion of the tranche that was earned (if any) and the portion of the tranche that was forfeited (if any) were not determined until after the end of such fiscal year.
Equity Awards
Year Executives SCT Total Deduct Stock &amp; Option Awards Deduct Awards Forfeited Due to Failure to Achieve the Applicable Vesting Conditions Add Year End Value of Unvested Equity Granted in the Year Add Change in Value of Unvested Awards Granted in Prior Years Add Change in Value of Vested Equity Award in Year Add Change in Value of Vested Equity Granted in Prior Years
2022 First PEO $ 6,266,951 $ 5,323,950 $ — $ 2,885,206 $ ( 533,657 ) $ — $ ( 52,417 )
Other NEOs* $ 2,042,824 $ 1,206,173 $ — $ 638,363 $ ( 97,139 ) $ ( 9,331 ) $ ( 23,448 )
2021 First PEO $ 7,036,373 $ 3,799,935 $ — $ 2,377,960 $ — $ — $ —
Second PEO $ 224,134 $ — $ 3,191,803 $ — $ — $ — $ ( 142,816 )
Other NEOs* $ 1,224,031 $ 683,297 $ 277,236 $ 410,474 $ ( 72,875 ) $ — $ ( 6 )
2020 Second PEO $ 2,528,984 $ 1,999,945 $ 467,826 $ 1,382,589 $ ( 544,787 ) $ — $ ( 414,204 )
Other NEOs* $ 870,791 $ 574,952 $ 97,052 $ 461,787 $ ( 126,922 ) $ — $ ( 106,080 ) * Presented on an averaged basis. (4) TSR is measured based on an initial fixed investment of $100 made in the Company’s common stock or the stock represented by the peer group (as applicable) (as applicable) on the market close on the last trading day before the earliest fiscal year in the table, assuming the reinvestment of any dividends. (5) The peer group is the S&amp;P Healthcare Equipment and Supplies Index, which is the same peer group the Company uses for its Item 201(e) of Regulation S-K disclosure in our annual report on Form 10-K for the year ended December 31, 2022. (6) The Company-selected measure is GAAP revenu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The First PEO is Nabil Shabshab . The Second PEO is Scott Wilkinson . (2) The Non-PEO NEOs for each applicable year are: a. 2022: Kristin Caltrider, George Parr, Stanislav Glezer, Jason Somer, and Michael Sergesketter. b. 2021: Michael Sergesketter, George Parr, Stanislav Glezer, Bart Sanford, Alison Bauerlein, and Byron Myers. c. 2020: Alison Bauerlein, Byron Myers, Arron Retterer, and Bart Sanford.</t>
        </is>
      </c>
      <c r="C6" s="4" t="inlineStr">
        <is>
          <t xml:space="preserve"> </t>
        </is>
      </c>
      <c r="D6" s="4" t="inlineStr">
        <is>
          <t xml:space="preserve"> </t>
        </is>
      </c>
    </row>
    <row r="7">
      <c r="A7" s="4" t="inlineStr">
        <is>
          <t>Peer Group Issuers, Footnote [Text Block]</t>
        </is>
      </c>
      <c r="B7" s="4" t="inlineStr">
        <is>
          <t>(5) The peer group is the S&amp;P Healthcare Equipment and Supplies Index, which is the same peer group the Company uses for its Item 201(e) of Regulation S-K disclosure in our annual report on Form 10-K for the year ended December 31, 2022.</t>
        </is>
      </c>
      <c r="C7" s="4" t="inlineStr">
        <is>
          <t xml:space="preserve"> </t>
        </is>
      </c>
      <c r="D7" s="4" t="inlineStr">
        <is>
          <t xml:space="preserve"> </t>
        </is>
      </c>
    </row>
    <row r="8">
      <c r="A8" s="4" t="inlineStr">
        <is>
          <t>Adjustment To PEO Compensation, Footnote [Text Block]</t>
        </is>
      </c>
      <c r="B8" s="4" t="inlineStr">
        <is>
          <t>(3) The SEC rules require that certain adjustments be made to the Summary Compensation Table totals to determine CAP, as reported in the Pay Versus Performance table above. The following table details the applicable adjustments that were made to determine CAP (adjustments for pension or dividend payments are not covered, as Inogen does not have supplemental executive requirement plans and does not pay dividends on equity awards, and due to rounding, the calculated final value of the numbers shown in the following table may not equal the values reported above). For any tranche of a performance-based equity award with a performance period ending on the last day of a reported fiscal year, the entire tranche was treated as unvested and outstanding for purposes of the following table and Pay Versus Performance table above, since the portion of the tranche that was earned (if any) and the portion of the tranche that was forfeited (if any) were not determined until after the end of such fiscal year.
Equity Awards
Year Executives SCT Total Deduct Stock &amp; Option Awards Deduct Awards Forfeited Due to Failure to Achieve the Applicable Vesting Conditions Add Year End Value of Unvested Equity Granted in the Year Add Change in Value of Unvested Awards Granted in Prior Years Add Change in Value of Vested Equity Award in Year Add Change in Value of Vested Equity Granted in Prior Years
2022 First PEO $ 6,266,951 $ 5,323,950 $ — $ 2,885,206 $ ( 533,657 ) $ — $ ( 52,417 )
Other NEOs* $ 2,042,824 $ 1,206,173 $ — $ 638,363 $ ( 97,139 ) $ ( 9,331 ) $ ( 23,448 )
2021 First PEO $ 7,036,373 $ 3,799,935 $ — $ 2,377,960 $ — $ — $ —
Second PEO $ 224,134 $ — $ 3,191,803 $ — $ — $ — $ ( 142,816 )
Other NEOs* $ 1,224,031 $ 683,297 $ 277,236 $ 410,474 $ ( 72,875 ) $ — $ ( 6 )
2020 Second PEO $ 2,528,984 $ 1,999,945 $ 467,826 $ 1,382,589 $ ( 544,787 ) $ — $ ( 414,204 )
Other NEOs* $ 870,791 $ 574,952 $ 97,052 $ 461,787 $ ( 126,922 ) $ — $ ( 106,080 ) * Presented on an averaged basis.</t>
        </is>
      </c>
      <c r="C8" s="4" t="inlineStr">
        <is>
          <t xml:space="preserve"> </t>
        </is>
      </c>
      <c r="D8" s="4" t="inlineStr">
        <is>
          <t xml:space="preserve"> </t>
        </is>
      </c>
    </row>
    <row r="9">
      <c r="A9" s="4" t="inlineStr">
        <is>
          <t>Non-PEO NEO Average Total Compensation Amount</t>
        </is>
      </c>
      <c r="B9" s="5" t="n">
        <v>2042824</v>
      </c>
      <c r="C9" s="5" t="n">
        <v>1224031</v>
      </c>
      <c r="D9" s="5" t="n">
        <v>870791</v>
      </c>
    </row>
    <row r="10">
      <c r="A10" s="4" t="inlineStr">
        <is>
          <t>Non-PEO NEO Average Compensation Actually Paid Amount</t>
        </is>
      </c>
      <c r="B10" s="5" t="n">
        <v>1345095</v>
      </c>
      <c r="C10" s="6" t="n">
        <v>601092</v>
      </c>
      <c r="D10" s="6" t="n">
        <v>427572</v>
      </c>
    </row>
    <row r="11">
      <c r="A11" s="4" t="inlineStr">
        <is>
          <t>Adjustment to Non-PEO NEO Compensation Footnote [Text Block]</t>
        </is>
      </c>
      <c r="B11" s="4" t="inlineStr">
        <is>
          <t>(3) The SEC rules require that certain adjustments be made to the Summary Compensation Table totals to determine CAP, as reported in the Pay Versus Performance table above. The following table details the applicable adjustments that were made to determine CAP (adjustments for pension or dividend payments are not covered, as Inogen does not have supplemental executive requirement plans and does not pay dividends on equity awards, and due to rounding, the calculated final value of the numbers shown in the following table may not equal the values reported above). For any tranche of a performance-based equity award with a performance period ending on the last day of a reported fiscal year, the entire tranche was treated as unvested and outstanding for purposes of the following table and Pay Versus Performance table above, since the portion of the tranche that was earned (if any) and the portion of the tranche that was forfeited (if any) were not determined until after the end of such fiscal year.
Equity Awards
Year Executives SCT Total Deduct Stock &amp; Option Awards Deduct Awards Forfeited Due to Failure to Achieve the Applicable Vesting Conditions Add Year End Value of Unvested Equity Granted in the Year Add Change in Value of Unvested Awards Granted in Prior Years Add Change in Value of Vested Equity Award in Year Add Change in Value of Vested Equity Granted in Prior Years
2022 First PEO $ 6,266,951 $ 5,323,950 $ — $ 2,885,206 $ ( 533,657 ) $ — $ ( 52,417 )
Other NEOs* $ 2,042,824 $ 1,206,173 $ — $ 638,363 $ ( 97,139 ) $ ( 9,331 ) $ ( 23,448 )
2021 First PEO $ 7,036,373 $ 3,799,935 $ — $ 2,377,960 $ — $ — $ —
Second PEO $ 224,134 $ — $ 3,191,803 $ — $ — $ — $ ( 142,816 )
Other NEOs* $ 1,224,031 $ 683,297 $ 277,236 $ 410,474 $ ( 72,875 ) $ — $ ( 6 )
2020 Second PEO $ 2,528,984 $ 1,999,945 $ 467,826 $ 1,382,589 $ ( 544,787 ) $ — $ ( 414,204 )
Other NEOs* $ 870,791 $ 574,952 $ 97,052 $ 461,787 $ ( 126,922 ) $ — $ ( 106,080 ) * Presented on an averaged basis.</t>
        </is>
      </c>
      <c r="C11" s="4" t="inlineStr">
        <is>
          <t xml:space="preserve"> </t>
        </is>
      </c>
      <c r="D11" s="4" t="inlineStr">
        <is>
          <t xml:space="preserve"> </t>
        </is>
      </c>
    </row>
    <row r="12">
      <c r="A12" s="4" t="inlineStr">
        <is>
          <t>Compensation Actually Paid vs. Total Shareholder Return [Text Block]</t>
        </is>
      </c>
      <c r="B12" s="4" t="inlineStr">
        <is>
          <t xml:space="preserve">The graphs below show the relationship (i) between CAP and the Company’s TSR and between the Company’s TSR and our peer group’s TSR, (ii) between CAP and the Company’s net loss, and (iii) between CAP and revenue. </t>
        </is>
      </c>
      <c r="C12" s="4" t="inlineStr">
        <is>
          <t xml:space="preserve"> </t>
        </is>
      </c>
      <c r="D12" s="4" t="inlineStr">
        <is>
          <t xml:space="preserve"> </t>
        </is>
      </c>
    </row>
    <row r="13">
      <c r="A13" s="4" t="inlineStr">
        <is>
          <t>Compensation Actually Paid vs. Net Income [Text Block]</t>
        </is>
      </c>
      <c r="B13" s="4" t="inlineStr">
        <is>
          <t>Inogen PEO / NEO CAP vs. Net Loss</t>
        </is>
      </c>
      <c r="C13" s="4" t="inlineStr">
        <is>
          <t xml:space="preserve"> </t>
        </is>
      </c>
      <c r="D13" s="4" t="inlineStr">
        <is>
          <t xml:space="preserve"> </t>
        </is>
      </c>
    </row>
    <row r="14">
      <c r="A14" s="4" t="inlineStr">
        <is>
          <t>Compensation Actually Paid vs. Company Selected Measure [Text Block]</t>
        </is>
      </c>
      <c r="B14" s="4" t="inlineStr">
        <is>
          <t xml:space="preserve">Inogen PEO / NEO CAP vs. Revenue </t>
        </is>
      </c>
      <c r="C14" s="4" t="inlineStr">
        <is>
          <t xml:space="preserve"> </t>
        </is>
      </c>
      <c r="D14" s="4" t="inlineStr">
        <is>
          <t xml:space="preserve"> </t>
        </is>
      </c>
    </row>
    <row r="15">
      <c r="A15" s="4" t="inlineStr">
        <is>
          <t>Tabular List [Table Text Block]</t>
        </is>
      </c>
      <c r="B15" s="4" t="inlineStr">
        <is>
          <t>Tabular List of Financial Performance Measures The following lists the financial performance measures that we believe represents the most important financial performance measures used to link compensation actually paid to our NEOs for 2022 to Company performance:
Financial List of Performance Measures
Revenue
Adjusted EBITDA
Adjusted Operating Income</t>
        </is>
      </c>
      <c r="C15" s="4" t="inlineStr">
        <is>
          <t xml:space="preserve"> </t>
        </is>
      </c>
      <c r="D15" s="4" t="inlineStr">
        <is>
          <t xml:space="preserve"> </t>
        </is>
      </c>
    </row>
    <row r="16">
      <c r="A16" s="4" t="inlineStr">
        <is>
          <t>Total Shareholder Return Amount</t>
        </is>
      </c>
      <c r="B16" s="7" t="n">
        <v>23.91</v>
      </c>
      <c r="C16" s="8" t="n">
        <v>40.52</v>
      </c>
      <c r="D16" s="8" t="n">
        <v>53.34</v>
      </c>
    </row>
    <row r="17">
      <c r="A17" s="4" t="inlineStr">
        <is>
          <t>Peer Group Total Shareholder Return Amount</t>
        </is>
      </c>
      <c r="B17" s="8" t="n">
        <v>139.58</v>
      </c>
      <c r="C17" s="8" t="n">
        <v>183.7</v>
      </c>
      <c r="D17" s="8" t="n">
        <v>176.18</v>
      </c>
    </row>
    <row r="18">
      <c r="A18" s="4" t="inlineStr">
        <is>
          <t>Net Income (Loss)</t>
        </is>
      </c>
      <c r="B18" s="5" t="n">
        <v>-83772000</v>
      </c>
      <c r="C18" s="5" t="n">
        <v>-6333000</v>
      </c>
      <c r="D18" s="5" t="n">
        <v>-5829000</v>
      </c>
    </row>
    <row r="19">
      <c r="A19" s="4" t="inlineStr">
        <is>
          <t>Company Selected Measure Amount</t>
        </is>
      </c>
      <c r="B19" s="6" t="n">
        <v>377241000</v>
      </c>
      <c r="C19" s="6" t="n">
        <v>358003000</v>
      </c>
      <c r="D19" s="6" t="n">
        <v>308487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venu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Operating Income</t>
        </is>
      </c>
      <c r="C28" s="4" t="inlineStr">
        <is>
          <t xml:space="preserve"> </t>
        </is>
      </c>
      <c r="D28" s="4" t="inlineStr">
        <is>
          <t xml:space="preserve"> </t>
        </is>
      </c>
    </row>
    <row r="29">
      <c r="A29" s="4" t="inlineStr">
        <is>
          <t>First PEO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6266951</v>
      </c>
      <c r="C31" s="5" t="n">
        <v>7036373</v>
      </c>
      <c r="D31" s="4" t="inlineStr">
        <is>
          <t xml:space="preserve"> </t>
        </is>
      </c>
    </row>
    <row r="32">
      <c r="A32" s="4" t="inlineStr">
        <is>
          <t>PEO Actually Paid Compensation Amount</t>
        </is>
      </c>
      <c r="B32" s="5" t="n">
        <v>3242134</v>
      </c>
      <c r="C32" s="5" t="n">
        <v>5614398</v>
      </c>
      <c r="D32" s="4" t="inlineStr">
        <is>
          <t xml:space="preserve"> </t>
        </is>
      </c>
    </row>
    <row r="33">
      <c r="A33" s="4" t="inlineStr">
        <is>
          <t>PEO Name</t>
        </is>
      </c>
      <c r="B33" s="4" t="inlineStr">
        <is>
          <t>Nabil Shabshab</t>
        </is>
      </c>
      <c r="C33" s="4" t="inlineStr">
        <is>
          <t>Nabil Shabshab</t>
        </is>
      </c>
      <c r="D33" s="4" t="inlineStr">
        <is>
          <t xml:space="preserve"> </t>
        </is>
      </c>
    </row>
    <row r="34">
      <c r="A34" s="4" t="inlineStr">
        <is>
          <t>Second 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4" t="inlineStr">
        <is>
          <t xml:space="preserve"> </t>
        </is>
      </c>
      <c r="C36" s="5" t="n">
        <v>224134</v>
      </c>
      <c r="D36" s="5" t="n">
        <v>2528984</v>
      </c>
    </row>
    <row r="37">
      <c r="A37" s="4" t="inlineStr">
        <is>
          <t>PEO Actually Paid Compensation Amount</t>
        </is>
      </c>
      <c r="B37" s="4" t="inlineStr">
        <is>
          <t xml:space="preserve"> </t>
        </is>
      </c>
      <c r="C37" s="5" t="n">
        <v>-3110485</v>
      </c>
      <c r="D37" s="5" t="n">
        <v>484811</v>
      </c>
    </row>
    <row r="38">
      <c r="A38" s="4" t="inlineStr">
        <is>
          <t>PEO Name</t>
        </is>
      </c>
      <c r="B38" s="4" t="inlineStr">
        <is>
          <t xml:space="preserve"> </t>
        </is>
      </c>
      <c r="C38" s="4" t="inlineStr">
        <is>
          <t>Scott Wilkinson</t>
        </is>
      </c>
      <c r="D38" s="4" t="inlineStr">
        <is>
          <t>Scott Wilkinson</t>
        </is>
      </c>
    </row>
    <row r="39">
      <c r="A39" s="4" t="inlineStr">
        <is>
          <t>PEO [Member] | First PEO [Member] | Deduct Stock &amp; Option Awards</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323950</v>
      </c>
      <c r="C41" s="5" t="n">
        <v>3799935</v>
      </c>
      <c r="D41" s="4" t="inlineStr">
        <is>
          <t xml:space="preserve"> </t>
        </is>
      </c>
    </row>
    <row r="42">
      <c r="A42" s="4" t="inlineStr">
        <is>
          <t>PEO [Member] | First PEO [Member] | Add Year End Value of Unvested Equity Granted in the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885206</v>
      </c>
      <c r="C44" s="6" t="n">
        <v>2377960</v>
      </c>
      <c r="D44" s="4" t="inlineStr">
        <is>
          <t xml:space="preserve"> </t>
        </is>
      </c>
    </row>
    <row r="45">
      <c r="A45" s="4" t="inlineStr">
        <is>
          <t>PEO [Member] | First PEO [Member] | Add Change in Value of Unvested Awards Granted in Prior Year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33657</v>
      </c>
      <c r="C47" s="4" t="inlineStr">
        <is>
          <t xml:space="preserve"> </t>
        </is>
      </c>
      <c r="D47" s="4" t="inlineStr">
        <is>
          <t xml:space="preserve"> </t>
        </is>
      </c>
    </row>
    <row r="48">
      <c r="A48" s="4" t="inlineStr">
        <is>
          <t>PEO [Member] | First PEO [Member] | Add Change in Value of Vested Equity Granted in Prior Year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2417</v>
      </c>
      <c r="C50" s="4" t="inlineStr">
        <is>
          <t xml:space="preserve"> </t>
        </is>
      </c>
      <c r="D50" s="4" t="inlineStr">
        <is>
          <t xml:space="preserve"> </t>
        </is>
      </c>
    </row>
    <row r="51">
      <c r="A51" s="4" t="inlineStr">
        <is>
          <t>PEO [Member] | Second PEO [Member] | Deduct Stock &amp; Option Awards</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5" t="n">
        <v>1999945</v>
      </c>
    </row>
    <row r="54">
      <c r="A54" s="4" t="inlineStr">
        <is>
          <t>PEO [Member] | Second PEO [Member] | Deduct Awards Forfeited Due to Failure to Achieve the Applicable Vesting Condition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3191803</v>
      </c>
      <c r="D56" s="6" t="n">
        <v>467826</v>
      </c>
    </row>
    <row r="57">
      <c r="A57" s="4" t="inlineStr">
        <is>
          <t>PEO [Member] | Second PEO [Member] | Add Year End Value of Unvested Equity Granted in the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1382589</v>
      </c>
    </row>
    <row r="60">
      <c r="A60" s="4" t="inlineStr">
        <is>
          <t>PEO [Member] | Second PEO [Member] | Add Change in Value of Unvested Awards Granted in Prior Years</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544787</v>
      </c>
    </row>
    <row r="63">
      <c r="A63" s="4" t="inlineStr">
        <is>
          <t>PEO [Member] | Second PEO [Member] | Add Change in Value of Vested Equity Granted in Prior Year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142816</v>
      </c>
      <c r="D65" s="6" t="n">
        <v>-414204</v>
      </c>
    </row>
    <row r="66">
      <c r="A66" s="4" t="inlineStr">
        <is>
          <t>Non-PEO NEO [Member] | Deduct Stock &amp; Option Award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206173</v>
      </c>
      <c r="C68" s="6" t="n">
        <v>683297</v>
      </c>
      <c r="D68" s="6" t="n">
        <v>574952</v>
      </c>
    </row>
    <row r="69">
      <c r="A69" s="4" t="inlineStr">
        <is>
          <t>Non-PEO NEO [Member] | Deduct Awards Forfeited Due to Failure to Achieve the Applicable Vesting Conditions</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277236</v>
      </c>
      <c r="D71" s="6" t="n">
        <v>97052</v>
      </c>
    </row>
    <row r="72">
      <c r="A72" s="4" t="inlineStr">
        <is>
          <t>Non-PEO NEO [Member] | Add Year End Value of Unvested Equity Granted in the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38363</v>
      </c>
      <c r="C74" s="6" t="n">
        <v>410474</v>
      </c>
      <c r="D74" s="6" t="n">
        <v>461787</v>
      </c>
    </row>
    <row r="75">
      <c r="A75" s="4" t="inlineStr">
        <is>
          <t>Non-PEO NEO [Member] | Add Change in Value of Unvested Awards Granted in Prior Years</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97139</v>
      </c>
      <c r="C77" s="6" t="n">
        <v>-72875</v>
      </c>
      <c r="D77" s="6" t="n">
        <v>-126922</v>
      </c>
    </row>
    <row r="78">
      <c r="A78" s="4" t="inlineStr">
        <is>
          <t>Non-PEO NEO [Member] | Add Change in Value of Vested Equity Award in Yea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9331</v>
      </c>
      <c r="C80" s="4" t="inlineStr">
        <is>
          <t xml:space="preserve"> </t>
        </is>
      </c>
      <c r="D80" s="4" t="inlineStr">
        <is>
          <t xml:space="preserve"> </t>
        </is>
      </c>
    </row>
    <row r="81">
      <c r="A81" s="4" t="inlineStr">
        <is>
          <t>Non-PEO NEO [Member] | Add Change in Value of Vested Equity Granted in Prior Years</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23448</v>
      </c>
      <c r="C83" s="5" t="n">
        <v>-6</v>
      </c>
      <c r="D83" s="5" t="n">
        <v>-1060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6:29Z</dcterms:created>
  <dcterms:modified xmlns:dcterms="http://purl.org/dc/terms/" xmlns:xsi="http://www.w3.org/2001/XMLSchema-instance" xsi:type="dcterms:W3CDTF">2023-04-18T20:06:29Z</dcterms:modified>
</cp:coreProperties>
</file>